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Oct. 5,
		2018</t>
  </si>
  <si>
    <t>Registrant Name</t>
  </si>
  <si>
    <t>dei_EntityRegistrantName</t>
  </si>
  <si>
    <t>NUVEEN INVESTMENT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05, 2018</t>
  </si>
  <si>
    <t xml:space="preserve">NUVEEN MUTUAL FUNDS SUPPLEMENT DATED OCTOBER 5, 2018 TO PROSPECTUSES AND SUMMARY PROSPECTUSES Nuveen Investment Trust II Prospectus dated October 31, 2017 Prospectuses dated November 30, 2017 Prospectus dated December 18, 2017 Prospectus dated December 29, 2017 All references to Class T shares in each prospectus and summary prospectus are hereby deleted. </t>
  </si>
  <si>
    <t>Supplement [Text Block]</t>
  </si>
  <si>
    <t>nit2_SupplementTextBlock</t>
  </si>
  <si>
    <t>Nuveen NWQ International Value Fund</t>
  </si>
  <si>
    <t xml:space="preserve">NUVEEN MUTUAL FUNDS SUPPLEMENT DATED OCTOBER 5, 2018 TO PROSPECTUSES AND SUMMARY PROSPECTUSES Nuveen Investment Trust II Prospectus dated October 31, 2017 All references to Class T shares in each prospectus and summary prospectus are hereby deleted. </t>
  </si>
  <si>
    <t>Nuveen Santa Barbara Dividend Growth Fund</t>
  </si>
  <si>
    <t xml:space="preserve">NUVEEN MUTUAL FUNDS SUPPLEMENT DATED OCTOBER 5, 2018 TO PROSPECTUSES AND SUMMARY PROSPECTUSES Nuveen Investment Trust II Prospectuses dated November 30, 2017 All references to Class T shares in each prospectus and summary prospectus are hereby deleted. </t>
  </si>
  <si>
    <t>Nuveen International Growth Fund</t>
  </si>
  <si>
    <t>Nuveen Equity Long/Short Fund</t>
  </si>
  <si>
    <t xml:space="preserve">NUVEEN MUTUAL FUNDS SUPPLEMENT DATED OCTOBER 5, 2018 TO PROSPECTUSES AND SUMMARY PROSPECTUSES Nuveen Investment Trust II Prospectus dated December 29, 2017 All references to Class T shares in each prospectus and summary prospectus are hereby deleted. </t>
  </si>
  <si>
    <t>Nuveen Santa Barbara Global Dividend Growth Fund</t>
  </si>
  <si>
    <t>Nuveen Santa Barbara International Dividend Growth Fund</t>
  </si>
  <si>
    <t>Nuveen Winslow International Small Cap Fund</t>
  </si>
  <si>
    <t xml:space="preserve">NUVEEN MUTUAL FUNDS SUPPLEMENT DATED OCTOBER 5, 2018 TO PROSPECTUSES AND SUMMARY PROSPECTUSES Nuveen Investment Trust II Prospectus dated December 18, 2017 All references to Class T shares in each prospectus and summary prospectus are hereby delete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167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1</v>
      </c>
    </row>
    <row r="15" spans="1:3">
      <c r="A15" s="4" t="s">
        <v>33</v>
      </c>
    </row>
    <row r="16" spans="1:3">
      <c r="A16" s="3" t="s">
        <v>3</v>
      </c>
      <c r="B16" s="4" t="s">
        <v>4</v>
      </c>
    </row>
    <row r="17" spans="1:3">
      <c r="A17" s="4" t="s">
        <v>26</v>
      </c>
      <c r="B17" s="4" t="s">
        <v>27</v>
      </c>
      <c r="C17" s="4" t="s">
        <v>34</v>
      </c>
    </row>
    <row r="18" spans="1:3">
      <c r="A18" s="4" t="s">
        <v>35</v>
      </c>
    </row>
    <row r="19" spans="1:3">
      <c r="A19" s="3" t="s">
        <v>3</v>
      </c>
      <c r="B19" s="4" t="s">
        <v>4</v>
      </c>
    </row>
    <row r="20" spans="1:3">
      <c r="A20" s="4" t="s">
        <v>26</v>
      </c>
      <c r="B20" s="4" t="s">
        <v>27</v>
      </c>
      <c r="C20" s="4" t="s">
        <v>31</v>
      </c>
    </row>
    <row r="21" spans="1:3">
      <c r="A21" s="4" t="s">
        <v>36</v>
      </c>
    </row>
    <row r="22" spans="1:3">
      <c r="A22" s="3" t="s">
        <v>3</v>
      </c>
      <c r="B22" s="4" t="s">
        <v>4</v>
      </c>
    </row>
    <row r="23" spans="1:3">
      <c r="A23" s="4" t="s">
        <v>26</v>
      </c>
      <c r="B23" s="4" t="s">
        <v>27</v>
      </c>
      <c r="C23" s="4" t="s">
        <v>31</v>
      </c>
    </row>
    <row r="24" spans="1:3">
      <c r="A24" s="4" t="s">
        <v>37</v>
      </c>
    </row>
    <row r="25" spans="1:3">
      <c r="A25" s="3" t="s">
        <v>3</v>
      </c>
      <c r="B25" s="4" t="s">
        <v>4</v>
      </c>
    </row>
    <row r="26" spans="1:3">
      <c r="A26" s="4" t="s">
        <v>26</v>
      </c>
      <c r="B26" s="4" t="s">
        <v>27</v>
      </c>
      <c r="C2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5:28:33Z</dcterms:created>
  <dcterms:modified xmlns:dcterms="http://purl.org/dc/terms/" xmlns:xsi="http://www.w3.org/2001/XMLSchema-instance" xsi:type="dcterms:W3CDTF">2018-10-25T15:28:33Z</dcterms:modified>
</cp:coreProperties>
</file>